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ASH" sheetId="6" r:id="rId6"/>
    <s:sheet name="NOTE 1 - ORGANIZATION" sheetId="7" r:id="rId7"/>
    <s:sheet name="NOTE 2 - SUMMARY OF SIGNIFICANT" sheetId="8" r:id="rId8"/>
    <s:sheet name="NOTE 3 - UNCERTAINTY OF ABILITY" sheetId="9" r:id="rId9"/>
    <s:sheet name="NOTE 4 - STOCKHOLDERS_ EQUITY" sheetId="10" r:id="rId10"/>
    <s:sheet name="NOTE 5 - STOCK OPTIONS" sheetId="11" r:id="rId11"/>
    <s:sheet name="NOTE 6 - DISCONTINUED OPERATION" sheetId="12" r:id="rId12"/>
    <s:sheet name="NOTE 7 - OTHER PAYABLES AND ACC" sheetId="13" r:id="rId13"/>
    <s:sheet name="NOTE 8 - AMOUNTS DUE TO RELATED" sheetId="14" r:id="rId14"/>
    <s:sheet name="NOTE 9 - SHAREHOLDER LOAN" sheetId="15" r:id="rId15"/>
    <s:sheet name="NOTE 10 - RELATED PARTY TRANSAC" sheetId="16" r:id="rId16"/>
    <s:sheet name="NOTE 11 - INCOME TAXES" sheetId="17" r:id="rId17"/>
    <s:sheet name="NOTE 12 - COMMITMENTS AND CONTI" sheetId="18" r:id="rId18"/>
    <s:sheet name="NOTE 13 - SUBSEQUENT EVENTS" sheetId="19" r:id="rId19"/>
  </s:sheets>
  <s:definedNames/>
  <s:calcPr calcId="124519" calcMode="auto" fullCalcOnLoad="1"/>
</s:workbook>
</file>

<file path=xl/sharedStrings.xml><?xml version="1.0" encoding="utf-8"?>
<sst xmlns="http://schemas.openxmlformats.org/spreadsheetml/2006/main" uniqueCount="143">
  <si>
    <t>Document and Entity Information - shares</t>
  </si>
  <si>
    <t>3 Months Ended</t>
  </si>
  <si>
    <t>Jun. 30, 2016</t>
  </si>
  <si>
    <t>Dec. 15, 2015</t>
  </si>
  <si>
    <t>Document And Entity Information</t>
  </si>
  <si>
    <t>Entity Registrant Name</t>
  </si>
  <si>
    <t>China Media Group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Jun. 30, 2015</t>
  </si>
  <si>
    <t>Dec. 31, 2014</t>
  </si>
  <si>
    <t>Current assets:</t>
  </si>
  <si>
    <t>Prepayments and deposits</t>
  </si>
  <si>
    <t>Assets of operations held for sale</t>
  </si>
  <si>
    <t>Total current assets</t>
  </si>
  <si>
    <t>Current liabilities:</t>
  </si>
  <si>
    <t>Other payables and accruals</t>
  </si>
  <si>
    <t>Amounts due to related parties</t>
  </si>
  <si>
    <t>Liabilities of operations held for sale</t>
  </si>
  <si>
    <t>Total current liabilities</t>
  </si>
  <si>
    <t>Long-term debts:</t>
  </si>
  <si>
    <t>Shareholders loan</t>
  </si>
  <si>
    <t>Total non-current liabilities</t>
  </si>
  <si>
    <t>Total liabilities</t>
  </si>
  <si>
    <t>Stockholders' equity:</t>
  </si>
  <si>
    <t>Common stock, no par value, 85,000,000,000 shares authorized, 11,307,232,960 (2014: 11,307,232,960) shares issued and outstanding</t>
  </si>
  <si>
    <t>Accumulated deficits</t>
  </si>
  <si>
    <t>Accumulated other comprehensive income</t>
  </si>
  <si>
    <t>Total Median Group Inc. stockholders' deficits</t>
  </si>
  <si>
    <t>Non-controlling interest</t>
  </si>
  <si>
    <t>Total stockholders’ deficits</t>
  </si>
  <si>
    <t>Total liabilities and stockholders’ deficits</t>
  </si>
  <si>
    <t>CONDENSED CONSOLIDATED BALANCE SHEETS (Parenthetical) - USD ($)</t>
  </si>
  <si>
    <t>Statement of Financial Position [Abstract]</t>
  </si>
  <si>
    <t>Common stock, shares authorized</t>
  </si>
  <si>
    <t>Common stock, shares issued</t>
  </si>
  <si>
    <t>Common stock, shares outstanding</t>
  </si>
  <si>
    <t>Common stock, value</t>
  </si>
  <si>
    <t>CONDENSED CONSOLIDATED STATEMENTS OF OPERATIONS (Unaudited) - USD ($)</t>
  </si>
  <si>
    <t>6 Months Ended</t>
  </si>
  <si>
    <t>Jun. 30, 2014</t>
  </si>
  <si>
    <t>Income Statement [Abstract]</t>
  </si>
  <si>
    <t>Net Revenue</t>
  </si>
  <si>
    <t xml:space="preserve"> </t>
  </si>
  <si>
    <t>Cost of revenue</t>
  </si>
  <si>
    <t>Gross profit</t>
  </si>
  <si>
    <t>Operating expenses:</t>
  </si>
  <si>
    <t>Administration expenses</t>
  </si>
  <si>
    <t>Selling and distribution expenses</t>
  </si>
  <si>
    <t>Total operating expenses</t>
  </si>
  <si>
    <t>Operating loss from continuing operations</t>
  </si>
  <si>
    <t>Other income / (expenses)</t>
  </si>
  <si>
    <t>Other income</t>
  </si>
  <si>
    <t>Gain on disposal of subsidiaries</t>
  </si>
  <si>
    <t>Interest expenses</t>
  </si>
  <si>
    <t>(Loss) / income from continuing operations</t>
  </si>
  <si>
    <t>Discontinued operations, net of tax</t>
  </si>
  <si>
    <t>Net loss</t>
  </si>
  <si>
    <t>Less: Net loss attributable to non-controlling interests</t>
  </si>
  <si>
    <t>Net loss attributable to Median Group Inc.</t>
  </si>
  <si>
    <t>Continuing operations</t>
  </si>
  <si>
    <t>Discontinued operations</t>
  </si>
  <si>
    <t>Basic and diluted weighted average number of common shares *</t>
  </si>
  <si>
    <t>Other comprehensive income, net of tax</t>
  </si>
  <si>
    <t>Foreign currency translation gain / (loss)</t>
  </si>
  <si>
    <t>Release of exchange reserve arising from disposal of subsidiaries</t>
  </si>
  <si>
    <t>Total comprehensive loss</t>
  </si>
  <si>
    <t>Less: Other comprehensive income / (loss) attributable to non-controlling interests – foreign currency translation gain/(loss)</t>
  </si>
  <si>
    <t>Total comprehensive loss attributable to Median Group Inc.</t>
  </si>
  <si>
    <t>CONDENSED CONSOLIDATED STATEMENT OF STOCKHOLDERS' EQUITY (Unaudited) - 6 months ended Jun. 30, 2015 - USD ($)</t>
  </si>
  <si>
    <t>Common Stock</t>
  </si>
  <si>
    <t>Accumulated Other Comprehensive Income</t>
  </si>
  <si>
    <t>Accumulated Deficit</t>
  </si>
  <si>
    <t>Noncontrolling Interest</t>
  </si>
  <si>
    <t>Total</t>
  </si>
  <si>
    <t>Balance (in shares) at January 1, 2015 (Audited) at Dec. 31, 2014</t>
  </si>
  <si>
    <t>Balance at January 1, 2015 (Audited) at Dec. 31, 2014</t>
  </si>
  <si>
    <t>Other comprehensive income - foreign currency translation gain</t>
  </si>
  <si>
    <t>Net loss for the period</t>
  </si>
  <si>
    <t>Balance (in shares) at June 30, 2015 at Jun. 30, 2015</t>
  </si>
  <si>
    <t>Balance at June 30, 2015 at Jun. 30, 2015</t>
  </si>
  <si>
    <t>CONSOLIDATED STATEMENTS OF CASH FLOWS (Unaudited) - USD ($)</t>
  </si>
  <si>
    <t>Cash flows from operating activities:</t>
  </si>
  <si>
    <t>Decrease in assets</t>
  </si>
  <si>
    <t>Increase / (Decrease) in liabilities:</t>
  </si>
  <si>
    <t>Asset of operations held for sale – net liabilities</t>
  </si>
  <si>
    <t>Net cash (used in) generated from operating activities</t>
  </si>
  <si>
    <t>Cash flows from investing activities</t>
  </si>
  <si>
    <t>Cash flows from financing activities:</t>
  </si>
  <si>
    <t>Effect of exchange rate in comprehensive income</t>
  </si>
  <si>
    <t>Net increase in cash and cash equivalents</t>
  </si>
  <si>
    <t>Cash and cash equivalents - net, beginning</t>
  </si>
  <si>
    <t>Cash and cash equivalents - net, ending</t>
  </si>
  <si>
    <t>Supplemental disclosure of cash flow information:</t>
  </si>
  <si>
    <t>Interests paid</t>
  </si>
  <si>
    <t>Income tax paid</t>
  </si>
  <si>
    <t>NOTE 1 - ORGANIZATION</t>
  </si>
  <si>
    <t>Notes to Financial Statements</t>
  </si>
  <si>
    <t>NOTE 1 ORGANIZATION
Median Group Inc. (formerly
known as Clixster Mobile Group Inc. with effect from April 3, 2014 and prior to that date known as China Media Group Corporation)
(the "Company") is a Texas corporation, incorporated on October 1, 2002.
In January 2006, the Company
established a wholly owned subsidiary Ren Ren Media Group Limited, a company incorporated in Hong Kong, as its operating company
in Hong Kong. In March 2007, the Company acquired all the outstanding shares of Good World Investments Limited, a British
Virgin Islands corporation that holds 50% of Beijing Ren Ren Health Culture Promotion Limited, a company incorporated in China
in the advertising and media business in China.
In May 2009, the Group
established a 50/50 joint venture company, ATC Marketing Limited, which is to be in the business of marketing and distributing
of convergent multimedia communication and internet devices.
In June 2012, the Company
acquired 100% equity interests of A-Team Resources Sdn. Bhd. (A-Team), a distributor of electronics and light
appliances, at a consideration price of $2,011,607 by the issuance of 558,779,837 shares, at a price of $0.0036 per share.
The Group is engaged in
the distribution of electronics and light appliances and the marketing and distribution of convergent devices and the consultancy
of resources management. During the period, the Group derived its revenue from consultancy services and in the
distribution of electronic products. On
January 15, 2014, the Company sold its subsidiaries namely Ren Ren Media Group Limited, A-Team Resources Sdn Bhd, Good World Investments
Limited and Beijing Ren Ren Health Culture Promotion Limited (the Disposed Subsidiaries) containing its light appliances
distribution business and advertising business in China.
On
January 31, 2014, the Group closed the transaction to acquire 63.2% of Clixster Mobile Sdn. Bhd. (CMSB),
a company incorporated in Malaysia by the issuance of 10,193,609,664 in the Company at a price of
at a price of $0.025 per share. CMSB is a mobile virtual network provider and principally engaged
in providing cellular and mobile broadband services in Malaysia. CMSB was treated as the acquirer
for accounting purpose since the original stockholders of CMSB owned a majority (85%) of the shares
of the Companys common stock immediately following the completion of the transaction. CMSB
was the legal acquiree but deemed to be the accounting acquirer. The Company was the legal acquirer
but deemed to be the accounting acquiree in the reverse merger. The historical financial statements
prior to the acquisition are those of the accounting acquirer (CMSB). Historical stockholders
equity of the acquirer prior to the merger are retroactively restated (a recapitalization) for the
equivalent number of shares received in the merger. Operations prior to the merger are those of the
acquirer. After completion of the transaction, the Companys consolidated financial statements
include the assets and liabilities, the operations and cash flow of the Company and its subsidiaries.
Subsequent to the period end, on July
28, 2015, the Company disposed of its 63.2% of CMSB to refocus the business of the Group to sell prepaid telecom cards rather
than operating a mobile network virtual operator (MNVO) operation, with a gain of approximately $5 million.
Also, on December 11, 2015 the Company acquired shares in Naim Indah Mobile Communication Limited (NIMC), a
company engaged in providing mobile communication services through MVNO platform. NIMC has an exclusive agreement with MyAngkasa
Holdings Sdn. Bhd. for the provision of telecom services to Angkasa members. Further details can be found in Note 13 of the
financial statements enclosed herein this report. The Company intends to focus on post-paid customers in working with Angkasa.</t>
  </si>
  <si>
    <t>NOTE 2 - SUMMARY OF SIGNIFICANT ACCOUNTING POLICIES &amp; REALIZATION OF ASSETS</t>
  </si>
  <si>
    <t>NOTE 2 SUMMARY OF SIGNIFICANT
ACCOUNTING POLICIES &amp; REALIZATION OF ASSETS
Basis
of Presentation
The
accompanying condensed consolidated financial statements have been prepared in accordance with accounting principles generally
accepted in the United States of America and the rules of the U.S. Securities and Exchange Commission, and should be read
in conjunction with the audited financial statements and notes thereto for the year ended December 31, 2014. As permitted
under the rules of the SEC for interim reporting, they do not include all information and footnotes required by accounting
principles generally accepted in the United States of America for complete financial statements. However, except as disclosed
herein, there has been no material change in the information disclosed in the notes to the financial statements for the year
ended December 31, 2014 included in the Company Form 10-K filed with the Securities and Exchange Commission. At
the date of this report, the Company has filed Form 8-K to effect a reverse merger between the Company and CMSB at January
31, 2014. The Companys consolidated financial statements include the assets and liabilities, the operations and
cash flows of CMSB before the transaction and the Company and its subsidiaries after the transaction. In
the opinion of management, all adjustments (consisting of normal recurring accruals) considered necessary for a fair presentation
of financial position and results of operations for the interim period presented have been included. Operating results
for the interim period are not necessary indicative of the results that may be expected for the respective full year.
Principles of Consolidation
The condensed consolidated
financial statements for the period ended June 30, 2015 include the financial statements of the Company and its wholly owned
subsidiary Qultec Sdn. Bhd. (formerly known as CMG Resources Sdn. Bhd.), its 50% equity interest subsidiary ATC Marketing
Limited (ATC) and its 63.2% equity interest subsidiary Clixster Mobile Sdn. Bhd. (CMSB). The Company
consolidated the 50% subsidiary ATC during the period as it controls the board of director of this ATC. Subsequent
to the period of this report, in July and August 2015, the Company disposed its subsidiary companies namely its 63.2% subsidiary
in CMSB and its 50% subsidiary ATC (collectively the Disposed Companies). Accordingly the operating results
of the Disposed Companies are disclosed as Discontinued Operations - Net of Tax in the condensed statement of income for all
period presented. In addition, the assets and liabilities of these Disposed Companies are reported as Assets of
Operations Held for Sale and Liabilities of Operations Held for Sale, as appropriate, in the condensed consolidated balance
sheet.
The results of subsidiaries
acquired or sold during the period are consolidated from their effective dates of acquisition or through their effective dates
of disposition, respectively.
All significant inter-company
transactions and balances have been eliminated on consolidation.
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Net Loss Per
Share
Basic earnings per share
were computed by dividing net loss by the weighted average number of shares of common stock outstanding during the year. Diluted
loss per common share for the period ended June 30, 2015 and 2014 respectively, are not presented as it would be anti-dilutive.
Fair
Value Measurements and Disclosures
ASC 820 "Fair Value Measurements
and Disclosures" codified SFAS No. 107, "Disclosures about Fair Value of Financial Instruments". ASC 820 applies
to all entities, transactions, and instruments that require or permit fair value measurements, with specific exceptions and
qualifications. The Company is required to disclose estimated fair values of financial instruments. Unless otherwise indicated,
the fair values of all reported assets and liabilities, which represent financial instruments, none of which are held for
trading purposes, approximate their respective carrying values of such amounts.
Cash and Cash Equivalents
The Company considers
all liquid investments with a maturity of three months or less from the date of purchase that are readily convertible into
cash to be cash equivalents.
Impairment of long-lived assets
In accordance with the
provisions of ASC Topic 360,  Impairment or Disposal of Long-Lived Assets
Revenue
The Company recognizes its revenue
in accordance with the Securities and Exchange Commissions ("SEC") Staff Accounting Bulletin No. 104, "Revenue
Recognition in Financial Statements" ("SAB 104"). Revenue is recognized when persuasive evidence of an arrangement
exists, delivery has occurred, the sales price is fixed or determinable, and collectability is reasonably assured. The recognition
of revenues involves certain management judgments. The amount and timing of our revenues could be materially different for
any period if management made different judgments or utilized different estimates.
Revenue is measured at
the fair value of the consideration received or receivable, net of discounts and taxes applicable to the revenue.
Prepaid telecom revenues
are collected by its distributors and/or resellers through the sale of Clixster prepaid or reload cards, which
are sold in a form of SIM/reload cards to its final customers through its distributors and/or resellers. The sale of Sim,
prepaid or reload cards is recognized as revenue when the products are delivered to its distributors and/or resellers, based
upon their request. Prepaid cards will expire two years after the date of card production if they have never been activated.
The proceeds from the expired cards are recognized as revenue upon expiration of cards.
Cost of revenue
Cost of revenue consists primarily
of cost of SIM and prepaid/reload cards, telecommunication services and traffic charges which are directly attributable to
the delivery of telecom service upon the activation of prepaid and/or reload cards.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stockholders equity consists of changes in unrealized gains
and losses on foreign currency translation. This comprehensive income is not included in the computation of income tax expense
or benefit.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The Company operates in one reportable operating segment in Malaysia during the period ended June 30,
2015 and the year ended December 31, 2014.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 Current Tax
Current
tax assets and liabilities are measured at the amount expected to be recovered from or paid to the taxation authorities.
The tax rates and tax laws used to compute the amount are those that are enacted or substantively enacted by the reporting
date. Current
taxes are recognized in the statement of income except to the extent that the tax relates to items recognized outside
the statement of income, either in other income or directly in equity.
(b) Deferred Tax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available evidence,
it is more likely than not that some or all of the deferred tax assets will not be realized.
Foreign Currency Translation
The
accounts of the Company's Hong Kong and Malaysia subsidiaries are maintained in Hong Kong dollars (HK) and Malaysia Ringgit
(RM), respectively. Such financial statements are translated into U.S. Dollars (USD) in accordance with ASC 830 Foreign
Currency Translation which codified Statement of Financial Accounts Standards ("SFAS") No. 52, "Foreign
Currency Translation," with the respective currency as the functional currency. According to the Statement, all assets
and liabilities were translated at the exchange rate on the balance sheet date, stockholder's equity are translated at
the historical rates and statement of operations items are translated at the weighted average exchange rate for the year.
The resulting translation adjustments are reported under other comprehensive income in accordance with SFAS No. 130, Reporting
Comprehensive Income.
Recently Issued Accounting
Pronouncements
The
Company does not expect the adoption of any recently issued accounting pronouncements to have a significant impact to
its financial position, results of operations or cash flows .
Reclassifications
Certain
comparative amounts have been reclassified to conform to the current periods presentation.</t>
  </si>
  <si>
    <t>NOTE 3 - UNCERTAINTY OF ABILITY TO CONTINUE AS A GOING CONCERN</t>
  </si>
  <si>
    <t>NOTE 3 UNCERTAINTY
OF ABILITY TO CONTINUE AS A GOING CONCERN
The Company's condensed
consolidated financial statements are prepared using the generally accepted accounting principles applicable to a going concern,
which contemplates the realization of assets and liquidation of liabilities in the normal course of business. As of June 30,
2015, the Company has incurred an accumulated deficits totaling $10,618,052 and its current liabilities exceed its current
assets by $7,551,521. 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additional funding and potential merger
or acquisition candidates and strategic partners, which would enhance stockholders' investment. Management believes that the
above actions will allow the Company to continue operations through the next fiscal year.</t>
  </si>
  <si>
    <t>NOTE 4 - STOCKHOLDERS’ EQUITY</t>
  </si>
  <si>
    <t>NOTE 4 STOCKHOLDERS
EQUITY
Common
Stock
On
January 31, 2014, the Company issued 10,193,609,664 shares of its common stock in consideration
for the acquisition of 63.2% equity interests in Clixster Mobile Sdn Bhd (Note 1).
As of June 30,
2015, the Company had a total of 11,307,232,960 shares of its common stock issued and outstanding.</t>
  </si>
  <si>
    <t>NOTE 5 - STOCK OPTIONS</t>
  </si>
  <si>
    <t xml:space="preserve">NOTE 5 STOCK OPTIONS
The Company adopted ASC
718 Compensation  Stock Compensation and requires companies to measure and recognize the cost of employee
services received in exchange for an award of equity instruments based on the grant-date fair value.
2007 Stock Incentive
Plan
On February 19,
2007, the Company adopted the 2007 Stock Incentive Plan (the "2007 Plan") allowing for the awarding of options to
acquire shares of common stock. This plan provides for the grant of incentive stock options to key employees, directors and
consultants. Options issued under this plan will expire over a maximum term of ten years from the date of grant.
On March 8, 2007, the
Company registered 38,400,000 shares underlying stock options under the 2007 Stock Incentive Plan with the SEC pursuant to
a registration statement on Form S-8.
During the year 2007 to
2013, the Company had issued a total of 6,522,309 shares to its staff and consultants for their service provided.
As at June 30, 2015 and
December 31, 2014, there were i) no outstanding stock options and ii) 31,877,691 shares available to be issued under the 2007
Stock Incentive Plan. </t>
  </si>
  <si>
    <t>NOTE 6 - DISCONTINUED OPERATIONS HELD FOR SALE</t>
  </si>
  <si>
    <t>NOTE 6 DISCONTINUED OPERATIONS
HELD FOR SALE
Subsequent
to the period end, the Company sold its subsidiaries namely its 63.2% subsidiary Clixster Mobile Sdn. Bhd. on July 28, 2015
and its 50% subsidiary ATC Marketing Limited on August 3, 2015 (the Disposed Subsidiaries) containing its MVNO
business and electronics trading company (Note 13). As a result of the sale, the historical activities and balances of these
operations are reported as discontinued operations held for sale in the accompanying condensed consolidated financial statements
for all periods presented. The following
table provides the components of Discontinued operations  net of tax
Three
Months Ended June
30 Six
Months Ended June
30
2015 2014 2015 2014
Note US$ US$ US$ US$
Net Revenue 5,741 1,247,985 645,121 2,158,262
Less: sales discount - (222,560) (65,670) (337,023)
Cost of revenue (523,282) (1,042,011) (1,084,346) (1,694,137)
Gross (loss) / profits (517,541) (16,586) (504,895) 127,102
Administrative expenses (223,245) (742,032) (960,050) (1,389,250)
Selling and distribution expenses - - - -
Loss from operations (740,786) (758,618) (1,464,945) (1,262,148)
Other income / (expenses)
Foreign exchange
(loss) / gain (140,854) 118,134 (610,431) 168,333
Other income 80,367 989 70,443 10,583
Interest expenses (90,000) (90,000) (180,000) (165,000)
Net
loss from discontinued operation before taxation (891,273) (729,495) (2,184,933) (1,248,232)
Taxation - - -
Loss from discontinued operation (891,273) (729,495) (2,184,933) (1,248,232)
The following
table provides the components of assets and liabilities of operations held for sale:
June
30 2015 December
31 2014
US$ US$
Current assets:
Cash and cash equivalents 24,134 21,245
Trade receivables 137,310 445,959
Prepayments, deposit and other receivables 971,215 801,721
Due from related parties 5,487,012 5,764,813
Inventories 44,225 32,007
Property and equipment, net 284,793 313,673
Intangible assets 8,925 -
Other assets 292,243 -
Assets of operations held for sale 7,249,857 7,389,418
Trade payables 2,172,685 1,214,890
Other payables and accruals 720,770 480,130
Due to related parties 2,067,314 1,555,907
Term loans  non-current 8,965,676 9,038,809
Liabilities of operations held for sale 13,926,445 12,289,736 The
net cash flows of our discontinued operations for each of the categories of operating, investing and financing activities are
not significant for any period presented.</t>
  </si>
  <si>
    <t>NOTE 7 - OTHER PAYABLES AND ACCRUALS</t>
  </si>
  <si>
    <t>NOTE 7 OTHER PAYABLES AND ACCRUALS
Other payables and accruals
consist of the following:
June
30 2015 December
31 2014
US$ US$
Potential tax penalty liability 410,000 410,000
Other payables and accruals 238,816 229,248
648,816 639,248</t>
  </si>
  <si>
    <t>NOTE 8 - AMOUNTS DUE TO RELATED PARTIES</t>
  </si>
  <si>
    <t>NOTE 8 AMOUNTS DUE TO RELATED
PARTIES
June
30 2015 December
31 2014
US$ US$
Amounts due to related parties:
- Trade - -
- Non-trade 226,667 146,667
226,667 146,667
The amounts due to related
parties are unsecured, non-interest bearing and repayable on demand. Imputed interest on these amounts is considered insignificant.</t>
  </si>
  <si>
    <t>NOTE 9 - SHAREHOLDER LOAN</t>
  </si>
  <si>
    <t>NOTE 9 SHAREHOLDER LOAN
June
30 2015
December 31 2014
US$ US$
Shareholder loan 2,000,000 2,000,000
This long term shareholder
loan is due to Central High Limited, a major shareholder of the Company. This loan is unsecured and repayable on November
25, 2015, and bears interest of 8% per annum. The accrued interest for the six months ended June 30, 2015 was $80,000 (2013:
66,667).</t>
  </si>
  <si>
    <t>NOTE 10 - RELATED PARTY TRANSACTIONS</t>
  </si>
  <si>
    <t>NOTE 10 RELATED PARTY TRANSACTIONS
For the six months period
ended June 30, 2015, the Company paid $20,439 (2014: $105,426) to its directors and its officers remuneration for their services
provided to the Company.
For the six months period
ended June 30, 2015 the Company paid a rebate of $202,576 (2014: sold $809,332) telecom SIM/reload cards through two distributors
that are owned and controlled by the directors of the Company. The terms of trade with these distributors are similar to the
other third-party distributors of the Company.
For the six months period
ended June 30, 2015 the Company purchased no (2014: $1,402,691) telecom services from a related company. The terms of trade
was negotiated at arms-length.
A Group company has
$8,000,000 promissory notes from a company that is beneficially owned by directors of the Company. The promissory note
bears interest at a rate of 4.5% per annum, and $4,000,000 is payable in November 2018 and the remaining $4,000,000 is
payable in February 2019. During the six months ended June 30, 2015 the Group company recorded $180,000 (2014: $165,000)
in interests expenses relating to these promissory notes. Subsequent to this fiscal year, on July 28, 2015, this Group
company was disposed together with these promissory notes, and the Group was no longer liable for these promissory notes
as a result.</t>
  </si>
  <si>
    <t>NOTE 11 - INCOME TAXES</t>
  </si>
  <si>
    <t>NOTE 11 INCOME TAXES
No
provision was made for income tax for the six months ended June 30, 2015 and 2014, since the Company
and its subsidiaries had significant net operating loss. In the six months ended June 30, 2015 and
2014, the Company and its subsidiaries incurred net operating losses for tax purposes of approximately
$142,156 and $18,180, respectively. Total net operating losses carry forward as at June 30, 2015 and
2014, (i) for Federal and State purpose were $11,573,707 and $11,336,825, respectively and (ii) for
its entities outside of the United States $80,515 and $2,298. The net operating loss carry-forwards
may be used to reduce taxable income through the year 2025. The availability of the Company's net
operating loss carry-forwards are subject to limitation if there is a 50% or more change in the ownership
of the Company's stock. There
was no significant difference between reportable income tax and statutory income tax. The gross deferred tax asset balance
as at June 30, 2015 and December 31, 2014 was approximately $4,963,278 and $4,845,845, respectively. A full valuation
allowance has been established against the deferred tax assets, as the utilization of the loss carry-forwards cannot reasonably
be assured. A
reconciliation between the income tax computed at the Hong Kong and PRC China statutory rate and the Group's provision
for income tax is as follows:
2015 2014
Malaysia statutory rate 25% 25%
Tax allowance - -
Valuation allowance  Loss carryforward under Malaysia rate (25%) (25%)
Provision for income tax - -</t>
  </si>
  <si>
    <t>NOTE 12 - COMMITMENTS AND CONTINGENCIES</t>
  </si>
  <si>
    <t>NOTE 12 COMMITMENTS AND CONTINGENCIES
(a) The Company leases office
premises for its operations in Malaysia under operating leases. As of June 30, 2015 the future minimum rental payments under
non-cancelable operating leases in the next 12 months are $395.</t>
  </si>
  <si>
    <t>NOTE 13 - SUBSEQUENT EVENTS</t>
  </si>
  <si>
    <t>Subsequent Events [Abstract]</t>
  </si>
  <si>
    <t>NOTE 13 SUBSEQUENT EVENTS
The Group has evaluated
all subsequent events through the date these consolidated financial statements were issued, and determined that, other than
as disclosed below, there were no subsequent events or transactions that require recognition or disclosures in the financial
statements.
(a) On August 3, 2015 the Company
sold its 50% interests in ATC Marketing Limited (ATC) for a nominal cash consideration and it resulted in a
nominal loss on the disposal of this subsidiary company.
(b) As announced in a Form
8K on December 16, 2015 the Company finalized in a series of transactions the disposal of the rights to the Clixster brand
name in the sale of its 63.2% subsidiary in Clixster Mobile Sdn Bhd (CMSB) to Zainal Abidin bin Zohdi (Purchaser)
for a total cash consideration of $8,500 and the assumption of certain debts pursuant to a sale and purchase agreement (SP
Agreement) and entered into a two year licensing agreement for the Clixster brand form the Purchaser for the China
market for a fee of US$5,000 to be paid at the commencement of the second year of the licensing agreement. The company and
the Clixster brand sold were engaged in the distribution of prepaid mobile services under the MVNO platform.
(c) As
announced in a Form 8K on December 16, 2015 on December 11, 2015 the Company agreed to acquire and
hold a 51% interests in Naim Indah Mobile Communication Sdn. Bhd. (NIMC), a company engaged
in providing mobile communication services through MVNO platform. NIMC has a registered capital of
RM2,000,001 (or about US$480,000) of which the Company is required to pay RM1,000,001 (or about US$240,000)
for its 51% interests. Our director Ahmad Shukri Abudl Ghani is a 30% shareholder of NIMC. NIMC
has an exclusive business partnership agreement (Exclusive Agreement) with MyAngkasa Holdings Sdn Bhd. (MyAngkasa),
a wholly owned company of the National Cooperative Malaysia Bhd and known as Angkatan Koperasi Kebangsaan Malaysia Berhad
(Angkasa). MyAngkasa is the business development and sales/marketing entity of Angkasa which is the representative
of 12,000 cooperatives with 7.4 million active members in Malaysia. MyAngkasa owns and operates a network of payment terminals
that offer services and products to subscribers and customers for the purchase of prepaid top-ups, postpaid ticketing,
online transaction services, registration, loyalty point programs and bill payment collections via internet banking, mobile
banking, mobile payment and electronic data capture (EDC) terminals. Under this contract, both parties agree to implement
the brand MyAngkasa mobile telecommunications program based on NIMCs Mobile Virtual Network Aggregator
(MVNA) platform that includes the provision of mobile telecommunication services to co-operative and members of the co-operatives
under Angkasa as registered Pre/Post-Paid subscribers of NIMC services. The
Exclusive Agreement has a fix term of 5 years ending in August 2020 and subject to renewal by mutual consent. Pursuant
to this agreement, MyAngkasa agrees to use NIMCs services under the trade name of Median Mobile products
to co-operatives and members of the co-operatives under Angkasa and to exclusively appoint NIMC as the official mobile
telecommunication services based on MVNA platform to Angkasa members. MyAngkasa agrees to undertake to deliver certain
number of subscribers for pre/post-paid services (Targeted Subscribers) for each year. In return, NIMC agrees
to a profit share scheme whereby MyAngkasa will receive RM100,000 (or about US$24,000) for the first financial year of
the contract, and for each financial year thereafter the higher of RM500,000 (or about USD120,000) and a set percentage
of NIMCs net annual profit after tax, less any unapplied accumulative losses brought forward from previous years.
If the Targeted Subscribers are not achieved for any each then the set percentage to be applied will be the pro-rate of
the actual subscribers to the Targeted Subscribers for that year. MyAngkasa
is a shareholder of the Company holding 50 million shares or about 0.44% of the issued share capital of the Company.
(d) On September 27, 2015 the
Board approved the change of company name from Clixster Mobile Group Inc. to Median Group Inc. and the name change was effected
on October 7, 201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1121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1307232960</v>
      </c>
    </row>
    <row r="15" spans="1:3">
      <c t="s" r="A15" s="4">
        <v>24</v>
      </c>
      <c t="s" r="B15" s="5">
        <v>25</v>
      </c>
    </row>
    <row r="16" spans="1:3">
      <c t="s" r="A16" s="4">
        <v>26</v>
      </c>
      <c t="n" r="B16" s="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2</v>
      </c>
      <c t="s" r="B1" s="2">
        <v>1</v>
      </c>
    </row>
    <row r="2" spans="1:2">
      <c t="s" r="B2" s="2">
        <v>2</v>
      </c>
    </row>
    <row r="3" spans="1:2">
      <c t="s" r="A3" s="3">
        <v>116</v>
      </c>
    </row>
    <row r="4" spans="1:2">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4</v>
      </c>
      <c t="s" r="B1" s="2">
        <v>1</v>
      </c>
    </row>
    <row r="2" spans="1:2">
      <c t="s" r="B2" s="2">
        <v>2</v>
      </c>
    </row>
    <row r="3" spans="1:2">
      <c t="s" r="A3" s="3">
        <v>116</v>
      </c>
    </row>
    <row r="4" spans="1:2">
      <c t="s" r="A4" s="4">
        <v>124</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26</v>
      </c>
      <c t="s" r="B1" s="2">
        <v>1</v>
      </c>
    </row>
    <row r="2" spans="1:2">
      <c t="s" r="B2" s="2">
        <v>2</v>
      </c>
    </row>
    <row r="3" spans="1:2">
      <c t="s" r="A3" s="3">
        <v>116</v>
      </c>
    </row>
    <row r="4" spans="1:2">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8</v>
      </c>
      <c t="s" r="B1" s="2">
        <v>1</v>
      </c>
    </row>
    <row r="2" spans="1:2">
      <c t="s" r="B2" s="2">
        <v>2</v>
      </c>
    </row>
    <row r="3" spans="1:2">
      <c t="s" r="A3" s="3">
        <v>116</v>
      </c>
    </row>
    <row r="4" spans="1:2">
      <c t="s" r="A4" s="4">
        <v>128</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0</v>
      </c>
      <c t="s" r="B1" s="2">
        <v>1</v>
      </c>
    </row>
    <row r="2" spans="1:2">
      <c t="s" r="B2" s="2">
        <v>2</v>
      </c>
    </row>
    <row r="3" spans="1:2">
      <c t="s" r="A3" s="3">
        <v>116</v>
      </c>
    </row>
    <row r="4" spans="1:2">
      <c t="s" r="A4" s="4">
        <v>130</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2</v>
      </c>
      <c t="s" r="B1" s="2">
        <v>1</v>
      </c>
    </row>
    <row r="2" spans="1:2">
      <c t="s" r="B2" s="2">
        <v>2</v>
      </c>
    </row>
    <row r="3" spans="1:2">
      <c t="s" r="A3" s="3">
        <v>116</v>
      </c>
    </row>
    <row r="4" spans="1:2">
      <c t="s" r="A4" s="4">
        <v>132</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4</v>
      </c>
      <c t="s" r="B1" s="2">
        <v>1</v>
      </c>
    </row>
    <row r="2" spans="1:2">
      <c t="s" r="B2" s="2">
        <v>2</v>
      </c>
    </row>
    <row r="3" spans="1:2">
      <c t="s" r="A3" s="3">
        <v>116</v>
      </c>
    </row>
    <row r="4" spans="1:2">
      <c t="s" r="A4" s="4">
        <v>134</v>
      </c>
      <c t="s" r="B4" s="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6</v>
      </c>
      <c t="s" r="B1" s="2">
        <v>1</v>
      </c>
    </row>
    <row r="2" spans="1:2">
      <c t="s" r="B2" s="2">
        <v>2</v>
      </c>
    </row>
    <row r="3" spans="1:2">
      <c t="s" r="A3" s="3">
        <v>116</v>
      </c>
    </row>
    <row r="4" spans="1:2">
      <c t="s" r="A4" s="4">
        <v>136</v>
      </c>
      <c t="s" r="B4" s="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8</v>
      </c>
      <c t="s" r="B1" s="2">
        <v>1</v>
      </c>
    </row>
    <row r="2" spans="1:2">
      <c t="s" r="B2" s="2">
        <v>2</v>
      </c>
    </row>
    <row r="3" spans="1:2">
      <c t="s" r="A3" s="3">
        <v>116</v>
      </c>
    </row>
    <row r="4" spans="1:2">
      <c t="s" r="A4" s="4">
        <v>138</v>
      </c>
      <c t="s" r="B4" s="4">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8</v>
      </c>
      <c t="s" r="C1" s="2">
        <v>29</v>
      </c>
    </row>
    <row r="2" spans="1:3">
      <c t="s" r="A2" s="3">
        <v>30</v>
      </c>
    </row>
    <row r="3" spans="1:3">
      <c t="s" r="A3" s="4">
        <v>31</v>
      </c>
      <c t="n" r="B3" s="7">
        <v>550</v>
      </c>
      <c t="n" r="C3" s="7">
        <v>4538</v>
      </c>
    </row>
    <row r="4" spans="1:3">
      <c t="s" r="A4" s="4">
        <v>32</v>
      </c>
      <c t="n" r="B4" s="6">
        <v>7249857</v>
      </c>
      <c t="n" r="C4" s="6">
        <v>7389418</v>
      </c>
    </row>
    <row r="5" spans="1:3">
      <c t="s" r="A5" s="4">
        <v>33</v>
      </c>
      <c t="n" r="B5" s="6">
        <v>7250407</v>
      </c>
      <c t="n" r="C5" s="6">
        <v>7393956</v>
      </c>
    </row>
    <row r="6" spans="1:3">
      <c t="s" r="A6" s="3">
        <v>34</v>
      </c>
    </row>
    <row r="7" spans="1:3">
      <c t="s" r="A7" s="4">
        <v>35</v>
      </c>
      <c t="n" r="B7" s="6">
        <v>648816</v>
      </c>
      <c t="n" r="C7" s="6">
        <v>639248</v>
      </c>
    </row>
    <row r="8" spans="1:3">
      <c t="s" r="A8" s="4">
        <v>36</v>
      </c>
      <c t="n" r="B8" s="6">
        <v>226667</v>
      </c>
      <c t="n" r="C8" s="6">
        <v>146667</v>
      </c>
    </row>
    <row r="9" spans="1:3">
      <c t="s" r="A9" s="4">
        <v>37</v>
      </c>
      <c t="n" r="B9" s="6">
        <v>13926445</v>
      </c>
      <c t="n" r="C9" s="6">
        <v>12289736</v>
      </c>
    </row>
    <row r="10" spans="1:3">
      <c t="s" r="A10" s="4">
        <v>38</v>
      </c>
      <c t="n" r="B10" s="6">
        <v>14801928</v>
      </c>
      <c t="n" r="C10" s="6">
        <v>13075651</v>
      </c>
    </row>
    <row r="11" spans="1:3">
      <c t="s" r="A11" s="3">
        <v>39</v>
      </c>
    </row>
    <row r="12" spans="1:3">
      <c t="s" r="A12" s="4">
        <v>40</v>
      </c>
      <c t="n" r="B12" s="6">
        <v>2000000</v>
      </c>
      <c t="n" r="C12" s="6">
        <v>2000000</v>
      </c>
    </row>
    <row r="13" spans="1:3">
      <c t="s" r="A13" s="4">
        <v>41</v>
      </c>
      <c t="n" r="B13" s="6">
        <v>2000000</v>
      </c>
      <c t="n" r="C13" s="6">
        <v>2000000</v>
      </c>
    </row>
    <row r="14" spans="1:3">
      <c t="s" r="A14" s="4">
        <v>42</v>
      </c>
      <c t="n" r="B14" s="6">
        <v>16801928</v>
      </c>
      <c t="n" r="C14" s="6">
        <v>15075651</v>
      </c>
    </row>
    <row r="15" spans="1:3">
      <c t="s" r="A15" s="3">
        <v>43</v>
      </c>
    </row>
    <row r="16" spans="1:3">
      <c t="s" r="A16" s="4">
        <v>44</v>
      </c>
      <c t="n" r="B16" s="6">
        <v>2775230</v>
      </c>
      <c t="n" r="C16" s="6">
        <v>2775230</v>
      </c>
    </row>
    <row r="17" spans="1:3">
      <c t="s" r="A17" s="4">
        <v>45</v>
      </c>
      <c t="n" r="B17" s="6">
        <v>-10618052</v>
      </c>
      <c t="n" r="C17" s="6">
        <v>-9140232</v>
      </c>
    </row>
    <row r="18" spans="1:3">
      <c t="s" r="A18" s="4">
        <v>46</v>
      </c>
      <c t="n" r="B18" s="6">
        <v>676408</v>
      </c>
      <c t="n" r="C18" s="6">
        <v>414748</v>
      </c>
    </row>
    <row r="19" spans="1:3">
      <c t="s" r="A19" s="4">
        <v>47</v>
      </c>
      <c t="n" r="B19" s="6">
        <v>-7166414</v>
      </c>
      <c t="n" r="C19" s="6">
        <v>-5950254</v>
      </c>
    </row>
    <row r="20" spans="1:3">
      <c t="s" r="A20" s="4">
        <v>48</v>
      </c>
      <c t="n" r="B20" s="6">
        <v>-2385107</v>
      </c>
      <c t="n" r="C20" s="6">
        <v>-1731441</v>
      </c>
    </row>
    <row r="21" spans="1:3">
      <c t="s" r="A21" s="4">
        <v>49</v>
      </c>
      <c t="n" r="B21" s="6">
        <v>-9551521</v>
      </c>
      <c t="n" r="C21" s="6">
        <v>-7681695</v>
      </c>
    </row>
    <row r="22" spans="1:3">
      <c t="s" r="A22" s="4">
        <v>50</v>
      </c>
      <c t="n" r="B22" s="7">
        <v>7250407</v>
      </c>
      <c t="n" r="C22" s="7">
        <v>73939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1</v>
      </c>
      <c t="s" r="B1" s="2">
        <v>28</v>
      </c>
      <c t="s" r="C1" s="2">
        <v>29</v>
      </c>
    </row>
    <row r="2" spans="1:3">
      <c t="s" r="A2" s="3">
        <v>52</v>
      </c>
    </row>
    <row r="3" spans="1:3">
      <c t="s" r="A3" s="4">
        <v>53</v>
      </c>
      <c t="n" r="B3" s="6">
        <v>85000000000</v>
      </c>
      <c t="n" r="C3" s="6">
        <v>85000000000</v>
      </c>
    </row>
    <row r="4" spans="1:3">
      <c t="s" r="A4" s="4">
        <v>54</v>
      </c>
      <c t="n" r="B4" s="6">
        <v>11307232960</v>
      </c>
      <c t="n" r="C4" s="6">
        <v>11307232960</v>
      </c>
    </row>
    <row r="5" spans="1:3">
      <c t="s" r="A5" s="4">
        <v>55</v>
      </c>
      <c t="n" r="B5" s="6">
        <v>11307232960</v>
      </c>
      <c t="n" r="C5" s="6">
        <v>11307232960</v>
      </c>
    </row>
    <row r="6" spans="1:3">
      <c t="s" r="A6" s="4">
        <v>56</v>
      </c>
      <c t="n" r="B6" s="7">
        <v>2775230</v>
      </c>
      <c t="n" r="C6" s="7">
        <v>27752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v>
      </c>
      <c t="s" r="B1" s="2">
        <v>1</v>
      </c>
      <c t="s" r="D1" s="2">
        <v>58</v>
      </c>
    </row>
    <row r="2" spans="1:5">
      <c t="s" r="B2" s="2">
        <v>28</v>
      </c>
      <c t="s" r="C2" s="2">
        <v>59</v>
      </c>
      <c t="s" r="D2" s="2">
        <v>28</v>
      </c>
      <c t="s" r="E2" s="2">
        <v>59</v>
      </c>
    </row>
    <row r="3" spans="1:5">
      <c t="s" r="A3" s="3">
        <v>60</v>
      </c>
    </row>
    <row r="4" spans="1:5">
      <c t="s" r="A4" s="4">
        <v>61</v>
      </c>
      <c t="s" r="B4" s="4">
        <v>62</v>
      </c>
      <c t="s" r="C4" s="4">
        <v>62</v>
      </c>
      <c t="s" r="D4" s="4">
        <v>62</v>
      </c>
      <c t="s" r="E4" s="4">
        <v>62</v>
      </c>
    </row>
    <row r="5" spans="1:5">
      <c t="s" r="A5" s="4">
        <v>63</v>
      </c>
      <c t="s" r="B5" s="4">
        <v>62</v>
      </c>
      <c t="s" r="C5" s="4">
        <v>62</v>
      </c>
      <c t="s" r="D5" s="4">
        <v>62</v>
      </c>
      <c t="s" r="E5" s="4">
        <v>62</v>
      </c>
    </row>
    <row r="6" spans="1:5">
      <c t="s" r="A6" s="4">
        <v>64</v>
      </c>
      <c t="s" r="B6" s="4">
        <v>62</v>
      </c>
      <c t="s" r="C6" s="4">
        <v>62</v>
      </c>
      <c t="s" r="D6" s="4">
        <v>62</v>
      </c>
      <c t="s" r="E6" s="4">
        <v>62</v>
      </c>
    </row>
    <row r="7" spans="1:5">
      <c t="s" r="A7" s="3">
        <v>65</v>
      </c>
    </row>
    <row r="8" spans="1:5">
      <c t="s" r="A8" s="4">
        <v>66</v>
      </c>
      <c t="n" r="B8" s="7">
        <v>-9787</v>
      </c>
      <c t="n" r="C8" s="7">
        <v>-5000</v>
      </c>
      <c t="n" r="D8" s="7">
        <v>-16942</v>
      </c>
      <c t="n" r="E8" s="7">
        <v>-12798</v>
      </c>
    </row>
    <row r="9" spans="1:5">
      <c t="s" r="A9" s="4">
        <v>67</v>
      </c>
      <c t="s" r="B9" s="4">
        <v>62</v>
      </c>
      <c t="s" r="C9" s="4">
        <v>62</v>
      </c>
      <c t="s" r="D9" s="4">
        <v>62</v>
      </c>
      <c t="s" r="E9" s="4">
        <v>62</v>
      </c>
    </row>
    <row r="10" spans="1:5">
      <c t="s" r="A10" s="4">
        <v>68</v>
      </c>
      <c t="n" r="B10" s="7">
        <v>-9787</v>
      </c>
      <c t="n" r="C10" s="7">
        <v>-5000</v>
      </c>
      <c t="n" r="D10" s="7">
        <v>-16942</v>
      </c>
      <c t="n" r="E10" s="7">
        <v>-12798</v>
      </c>
    </row>
    <row r="11" spans="1:5">
      <c t="s" r="A11" s="4">
        <v>69</v>
      </c>
      <c t="n" r="B11" s="7">
        <v>-9787</v>
      </c>
      <c t="n" r="C11" s="7">
        <v>-5000</v>
      </c>
      <c t="n" r="D11" s="7">
        <v>-16942</v>
      </c>
      <c t="n" r="E11" s="6">
        <v>-12798</v>
      </c>
    </row>
    <row r="12" spans="1:5">
      <c t="s" r="A12" s="3">
        <v>70</v>
      </c>
    </row>
    <row r="13" spans="1:5">
      <c t="s" r="A13" s="4">
        <v>71</v>
      </c>
      <c t="s" r="B13" s="4">
        <v>62</v>
      </c>
      <c t="s" r="C13" s="4">
        <v>62</v>
      </c>
      <c t="s" r="D13" s="4">
        <v>62</v>
      </c>
      <c t="n" r="E13" s="6">
        <v>400050</v>
      </c>
    </row>
    <row r="14" spans="1:5">
      <c t="s" r="A14" s="4">
        <v>72</v>
      </c>
      <c t="s" r="B14" s="4">
        <v>62</v>
      </c>
      <c t="s" r="C14" s="4">
        <v>62</v>
      </c>
      <c t="s" r="D14" s="4">
        <v>62</v>
      </c>
      <c t="n" r="E14" s="6">
        <v>420362</v>
      </c>
    </row>
    <row r="15" spans="1:5">
      <c t="s" r="A15" s="4">
        <v>73</v>
      </c>
      <c t="n" r="B15" s="7">
        <v>-40000</v>
      </c>
      <c t="n" r="C15" s="7">
        <v>-40000</v>
      </c>
      <c t="n" r="D15" s="7">
        <v>-80000</v>
      </c>
      <c t="n" r="E15" s="6">
        <v>-66667</v>
      </c>
    </row>
    <row r="16" spans="1:5">
      <c t="s" r="A16" s="4">
        <v>74</v>
      </c>
      <c t="n" r="B16" s="6">
        <v>-49787</v>
      </c>
      <c t="n" r="C16" s="6">
        <v>-45000</v>
      </c>
      <c t="n" r="D16" s="6">
        <v>-96942</v>
      </c>
      <c t="n" r="E16" s="6">
        <v>740947</v>
      </c>
    </row>
    <row r="17" spans="1:5">
      <c t="s" r="A17" s="4">
        <v>75</v>
      </c>
      <c t="n" r="B17" s="6">
        <v>-891273</v>
      </c>
      <c t="n" r="C17" s="6">
        <v>-729495</v>
      </c>
      <c t="n" r="D17" s="6">
        <v>-2184933</v>
      </c>
      <c t="n" r="E17" s="6">
        <v>-1248232</v>
      </c>
    </row>
    <row r="18" spans="1:5">
      <c t="s" r="A18" s="4">
        <v>76</v>
      </c>
      <c t="n" r="B18" s="6">
        <v>-941060</v>
      </c>
      <c t="n" r="C18" s="6">
        <v>-774495</v>
      </c>
      <c t="n" r="D18" s="6">
        <v>-2281875</v>
      </c>
      <c t="n" r="E18" s="6">
        <v>-507285</v>
      </c>
    </row>
    <row r="19" spans="1:5">
      <c t="s" r="A19" s="4">
        <v>77</v>
      </c>
      <c t="n" r="B19" s="6">
        <v>-464933</v>
      </c>
      <c t="n" r="C19" s="6">
        <v>-268456</v>
      </c>
      <c t="n" r="D19" s="6">
        <v>-941060</v>
      </c>
      <c t="n" r="E19" s="6">
        <v>-459351</v>
      </c>
    </row>
    <row r="20" spans="1:5">
      <c t="s" r="A20" s="4">
        <v>78</v>
      </c>
      <c t="n" r="B20" s="7">
        <v>-476127</v>
      </c>
      <c t="n" r="C20" s="7">
        <v>-506039</v>
      </c>
      <c t="n" r="D20" s="7">
        <v>-1340815</v>
      </c>
      <c t="n" r="E20" s="7">
        <v>-47934</v>
      </c>
    </row>
    <row r="21" spans="1:5">
      <c t="s" r="A21" s="4">
        <v>79</v>
      </c>
      <c t="n" r="B21" s="7">
        <v>0</v>
      </c>
      <c t="n" r="C21" s="7">
        <v>0</v>
      </c>
      <c t="n" r="D21" s="7">
        <v>0</v>
      </c>
      <c t="n" r="E21" s="7">
        <v>0</v>
      </c>
    </row>
    <row r="22" spans="1:5">
      <c t="s" r="A22" s="4">
        <v>80</v>
      </c>
      <c t="n" r="B22" s="7">
        <v>0</v>
      </c>
      <c t="n" r="C22" s="7">
        <v>0</v>
      </c>
      <c t="n" r="D22" s="7">
        <v>0</v>
      </c>
      <c t="n" r="E22" s="7">
        <v>0</v>
      </c>
    </row>
    <row r="23" spans="1:5">
      <c t="s" r="A23" s="4">
        <v>81</v>
      </c>
      <c t="n" r="B23" s="6">
        <v>11307232960</v>
      </c>
      <c t="n" r="C23" s="6">
        <v>11307232960</v>
      </c>
      <c t="n" r="D23" s="6">
        <v>11307232960</v>
      </c>
      <c t="n" r="E23" s="6">
        <v>9561366111</v>
      </c>
    </row>
    <row r="24" spans="1:5">
      <c t="s" r="A24" s="4">
        <v>76</v>
      </c>
      <c t="n" r="B24" s="7">
        <v>-941060</v>
      </c>
      <c t="n" r="C24" s="7">
        <v>-774495</v>
      </c>
      <c t="n" r="D24" s="7">
        <v>-2281875</v>
      </c>
      <c t="n" r="E24" s="7">
        <v>-507285</v>
      </c>
    </row>
    <row r="25" spans="1:5">
      <c t="s" r="A25" s="3">
        <v>82</v>
      </c>
    </row>
    <row r="26" spans="1:5">
      <c t="s" r="A26" s="4">
        <v>83</v>
      </c>
      <c t="n" r="B26" s="7">
        <v>143791</v>
      </c>
      <c t="n" r="C26" s="7">
        <v>-37077</v>
      </c>
      <c t="n" r="D26" s="7">
        <v>412049</v>
      </c>
      <c t="n" r="E26" s="6">
        <v>-62670</v>
      </c>
    </row>
    <row r="27" spans="1:5">
      <c t="s" r="A27" s="4">
        <v>84</v>
      </c>
      <c t="s" r="B27" s="4">
        <v>62</v>
      </c>
      <c t="s" r="C27" s="4">
        <v>62</v>
      </c>
      <c t="s" r="D27" s="4">
        <v>62</v>
      </c>
      <c t="n" r="E27" s="6">
        <v>-82615</v>
      </c>
    </row>
    <row r="28" spans="1:5">
      <c t="s" r="A28" s="4">
        <v>85</v>
      </c>
      <c t="n" r="B28" s="7">
        <v>-797269</v>
      </c>
      <c t="n" r="C28" s="7">
        <v>-811572</v>
      </c>
      <c t="n" r="D28" s="7">
        <v>-1869826</v>
      </c>
      <c t="n" r="E28" s="6">
        <v>-652570</v>
      </c>
    </row>
    <row r="29" spans="1:5">
      <c t="s" r="A29" s="4">
        <v>77</v>
      </c>
      <c t="n" r="B29" s="6">
        <v>-327988</v>
      </c>
      <c t="n" r="C29" s="6">
        <v>-268456</v>
      </c>
      <c t="n" r="D29" s="6">
        <v>-804055</v>
      </c>
      <c t="n" r="E29" s="6">
        <v>-459351</v>
      </c>
    </row>
    <row r="30" spans="1:5">
      <c t="s" r="A30" s="4">
        <v>86</v>
      </c>
      <c t="n" r="B30" s="6">
        <v>52641</v>
      </c>
      <c t="n" r="C30" s="6">
        <v>-13639</v>
      </c>
      <c t="n" r="D30" s="6">
        <v>150389</v>
      </c>
      <c t="n" r="E30" s="6">
        <v>-21823</v>
      </c>
    </row>
    <row r="31" spans="1:5">
      <c t="s" r="A31" s="4">
        <v>87</v>
      </c>
      <c t="n" r="B31" s="7">
        <v>-521922</v>
      </c>
      <c t="n" r="C31" s="7">
        <v>-529477</v>
      </c>
      <c t="n" r="D31" s="7">
        <v>-1216160</v>
      </c>
      <c t="n" r="E31" s="7">
        <v>-1713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3"/>
    <col customWidth="1" max="3" min="3" width="39"/>
    <col customWidth="1" max="4" min="4" width="20"/>
    <col customWidth="1" max="5" min="5" width="24"/>
    <col customWidth="1" max="6" min="6" width="12"/>
  </cols>
  <sheetData>
    <row r="1" spans="1:6">
      <c t="s" r="A1" s="1">
        <v>88</v>
      </c>
      <c t="s" r="B1" s="2">
        <v>89</v>
      </c>
      <c t="s" r="C1" s="2">
        <v>90</v>
      </c>
      <c t="s" r="D1" s="2">
        <v>91</v>
      </c>
      <c t="s" r="E1" s="2">
        <v>92</v>
      </c>
      <c t="s" r="F1" s="2">
        <v>93</v>
      </c>
    </row>
    <row r="2" spans="1:6">
      <c t="s" r="A2" s="4">
        <v>94</v>
      </c>
      <c t="n" r="B2" s="6">
        <v>11307232960</v>
      </c>
      <c t="n" r="F2" s="6">
        <v>11307232960</v>
      </c>
    </row>
    <row r="3" spans="1:6">
      <c t="s" r="A3" s="4">
        <v>95</v>
      </c>
      <c t="n" r="B3" s="7">
        <v>2775230</v>
      </c>
      <c t="n" r="C3" s="7">
        <v>414748</v>
      </c>
      <c t="n" r="D3" s="7">
        <v>-9140232</v>
      </c>
      <c t="n" r="E3" s="7">
        <v>-1731441</v>
      </c>
      <c t="n" r="F3" s="7">
        <v>-7681695</v>
      </c>
    </row>
    <row r="4" spans="1:6">
      <c t="s" r="A4" s="4">
        <v>96</v>
      </c>
      <c t="s" r="B4" s="4">
        <v>62</v>
      </c>
      <c t="n" r="C4" s="7">
        <v>261660</v>
      </c>
      <c t="s" r="D4" s="4">
        <v>62</v>
      </c>
      <c t="n" r="E4" s="6">
        <v>150389</v>
      </c>
      <c t="n" r="F4" s="6">
        <v>412049</v>
      </c>
    </row>
    <row r="5" spans="1:6">
      <c t="s" r="A5" s="4">
        <v>97</v>
      </c>
      <c t="s" r="B5" s="4">
        <v>62</v>
      </c>
      <c t="s" r="C5" s="4">
        <v>62</v>
      </c>
      <c t="n" r="D5" s="7">
        <v>-1477820</v>
      </c>
      <c t="n" r="E5" s="6">
        <v>-804055</v>
      </c>
      <c t="n" r="F5" s="7">
        <v>-2281875</v>
      </c>
    </row>
    <row r="6" spans="1:6">
      <c t="s" r="A6" s="4">
        <v>98</v>
      </c>
      <c t="n" r="B6" s="6">
        <v>11307232960</v>
      </c>
      <c t="n" r="F6" s="6">
        <v>11307232960</v>
      </c>
    </row>
    <row r="7" spans="1:6">
      <c t="s" r="A7" s="4">
        <v>99</v>
      </c>
      <c t="n" r="B7" s="7">
        <v>2775230</v>
      </c>
      <c t="n" r="C7" s="7">
        <v>676408</v>
      </c>
      <c t="n" r="D7" s="7">
        <v>-10618052</v>
      </c>
      <c t="n" r="E7" s="7">
        <v>-2385107</v>
      </c>
      <c t="n" r="F7" s="7">
        <v>-95515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100</v>
      </c>
      <c t="s" r="B1" s="2">
        <v>58</v>
      </c>
    </row>
    <row r="2" spans="1:3">
      <c t="s" r="B2" s="2">
        <v>28</v>
      </c>
      <c t="s" r="C2" s="2">
        <v>59</v>
      </c>
    </row>
    <row r="3" spans="1:3">
      <c t="s" r="A3" s="3">
        <v>101</v>
      </c>
    </row>
    <row r="4" spans="1:3">
      <c t="s" r="A4" s="4">
        <v>76</v>
      </c>
      <c t="n" r="B4" s="7">
        <v>-2281875</v>
      </c>
      <c t="n" r="C4" s="7">
        <v>-507285</v>
      </c>
    </row>
    <row r="5" spans="1:3">
      <c t="s" r="A5" s="3">
        <v>102</v>
      </c>
    </row>
    <row r="6" spans="1:3">
      <c t="s" r="A6" s="4">
        <v>31</v>
      </c>
      <c t="n" r="B6" s="6">
        <v>3988</v>
      </c>
      <c t="s" r="C6" s="4">
        <v>62</v>
      </c>
    </row>
    <row r="7" spans="1:3">
      <c t="s" r="A7" s="3">
        <v>103</v>
      </c>
    </row>
    <row r="8" spans="1:3">
      <c t="s" r="A8" s="4">
        <v>104</v>
      </c>
      <c t="n" r="B8" s="6">
        <v>1776270</v>
      </c>
      <c t="n" r="C8" s="7">
        <v>904778</v>
      </c>
    </row>
    <row r="9" spans="1:3">
      <c t="s" r="A9" s="4">
        <v>35</v>
      </c>
      <c t="n" r="B9" s="6">
        <v>9568</v>
      </c>
      <c t="n" r="C9" s="6">
        <v>-403734</v>
      </c>
    </row>
    <row r="10" spans="1:3">
      <c t="s" r="A10" s="4">
        <v>36</v>
      </c>
      <c t="n" r="B10" s="6">
        <v>80000</v>
      </c>
      <c t="n" r="C10" s="6">
        <v>66667</v>
      </c>
    </row>
    <row r="11" spans="1:3">
      <c t="s" r="A11" s="4">
        <v>105</v>
      </c>
      <c t="n" r="B11" s="7">
        <v>412049</v>
      </c>
      <c t="n" r="C11" s="7">
        <v>60426</v>
      </c>
    </row>
    <row r="12" spans="1:3">
      <c t="s" r="A12" s="4">
        <v>106</v>
      </c>
      <c t="s" r="B12" s="4">
        <v>62</v>
      </c>
      <c t="s" r="C12" s="4">
        <v>62</v>
      </c>
    </row>
    <row r="13" spans="1:3">
      <c t="s" r="A13" s="4">
        <v>107</v>
      </c>
      <c t="s" r="B13" s="4">
        <v>62</v>
      </c>
      <c t="s" r="C13" s="4">
        <v>62</v>
      </c>
    </row>
    <row r="14" spans="1:3">
      <c t="s" r="A14" s="4">
        <v>108</v>
      </c>
      <c t="n" r="B14" s="7">
        <v>412049</v>
      </c>
      <c t="n" r="C14" s="7">
        <v>-60426</v>
      </c>
    </row>
    <row r="15" spans="1:3">
      <c t="s" r="A15" s="4">
        <v>109</v>
      </c>
      <c t="s" r="B15" s="4">
        <v>62</v>
      </c>
      <c t="s" r="C15" s="4">
        <v>62</v>
      </c>
    </row>
    <row r="16" spans="1:3">
      <c t="s" r="A16" s="4">
        <v>110</v>
      </c>
      <c t="s" r="B16" s="4">
        <v>62</v>
      </c>
      <c t="s" r="C16" s="4">
        <v>62</v>
      </c>
    </row>
    <row r="17" spans="1:3">
      <c t="s" r="A17" s="4">
        <v>111</v>
      </c>
      <c t="s" r="B17" s="4">
        <v>62</v>
      </c>
      <c t="s" r="C17" s="4">
        <v>62</v>
      </c>
    </row>
    <row r="18" spans="1:3">
      <c t="s" r="A18" s="3">
        <v>112</v>
      </c>
    </row>
    <row r="19" spans="1:3">
      <c t="s" r="A19" s="4">
        <v>113</v>
      </c>
      <c t="s" r="B19" s="4">
        <v>62</v>
      </c>
      <c t="s" r="C19" s="4">
        <v>62</v>
      </c>
    </row>
    <row r="20" spans="1:3">
      <c t="s" r="A20" s="4">
        <v>114</v>
      </c>
      <c t="s" r="B20" s="4">
        <v>62</v>
      </c>
      <c t="s" r="C20" s="4">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18</v>
      </c>
      <c t="s" r="B1" s="2">
        <v>1</v>
      </c>
    </row>
    <row r="2" spans="1:2">
      <c t="s" r="B2" s="2">
        <v>2</v>
      </c>
    </row>
    <row r="3" spans="1:2">
      <c t="s" r="A3" s="3">
        <v>116</v>
      </c>
    </row>
    <row r="4" spans="1:2">
      <c t="s" r="A4" s="4">
        <v>118</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20</v>
      </c>
      <c t="s" r="B1" s="2">
        <v>1</v>
      </c>
    </row>
    <row r="2" spans="1:2">
      <c t="s" r="B2" s="2">
        <v>2</v>
      </c>
    </row>
    <row r="3" spans="1:2">
      <c t="s" r="A3" s="3">
        <v>116</v>
      </c>
    </row>
    <row r="4" spans="1:2">
      <c t="s" r="A4" s="4">
        <v>120</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CONSOLIDATED STATEMENTS OF CASH</vt:lpstr>
      <vt:lpstr>NOTE 1 - ORGANIZATION</vt:lpstr>
      <vt:lpstr>NOTE 2 - SUMMARY OF SIGNIFICANT</vt:lpstr>
      <vt:lpstr>NOTE 3 - UNCERTAINTY OF ABILITY</vt:lpstr>
      <vt:lpstr>NOTE 4 - STOCKHOLDERS_ EQUITY</vt:lpstr>
      <vt:lpstr>NOTE 5 - STOCK OPTIONS</vt:lpstr>
      <vt:lpstr>NOTE 6 - DISCONTINUED OPERATION</vt:lpstr>
      <vt:lpstr>NOTE 7 - OTHER PAYABLES AND ACC</vt:lpstr>
      <vt:lpstr>NOTE 8 - AMOUNTS DUE TO RELATED</vt:lpstr>
      <vt:lpstr>NOTE 9 - SHAREHOLDER LOAN</vt:lpstr>
      <vt:lpstr>NOTE 10 - RELATED PARTY TRANSAC</vt:lpstr>
      <vt:lpstr>NOTE 11 - INCOME TAXES</vt:lpstr>
      <vt:lpstr>NOTE 12 - COMMITMENTS AND CONTI</vt:lpstr>
      <vt:lpstr>NOTE 13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06:42:38Z</dcterms:created>
  <dcterms:modified xmlns:dcterms="http://purl.org/dc/terms/" xmlns:xsi="http://www.w3.org/2001/XMLSchema-instance" xsi:type="dcterms:W3CDTF">2016-03-28T06:42:38Z</dcterms:modified>
  <dc:title xmlns:dc="http://purl.org/dc/elements/1.1/">Untitled</dc:title>
  <dc:description xmlns:dc="http://purl.org/dc/elements/1.1/"/>
  <dc:subject xmlns:dc="http://purl.org/dc/elements/1.1/"/>
  <cp:keywords/>
  <cp:category/>
</cp:coreProperties>
</file>